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Note 1 - Unaudited Information" sheetId="6" r:id="rId6"/>
    <s:sheet name="Note 2 - Description of the Com" sheetId="7" r:id="rId7"/>
    <s:sheet name="Note 3 - Cash Flows" sheetId="8" r:id="rId8"/>
    <s:sheet name="Note 4 - Significant Accounting" sheetId="9" r:id="rId9"/>
    <s:sheet name="Note 5 - Income Taxes" sheetId="10" r:id="rId10"/>
    <s:sheet name="Note 6 - Earnings Per Share" sheetId="11" r:id="rId11"/>
    <s:sheet name="Note 7 - Line of Credit" sheetId="12" r:id="rId12"/>
    <s:sheet name="Note 8 - Related Party Transact" sheetId="13" r:id="rId13"/>
    <s:sheet name="Note 9 - Commitments and Contin" sheetId="14" r:id="rId14"/>
    <s:sheet name="Note 10 - New Accounting Pronou" sheetId="15" r:id="rId15"/>
    <s:sheet name="Note 4 - Significant Accounti16" sheetId="16" r:id="rId16"/>
    <s:sheet name="Note 3 - Cash Flows (Tables)" sheetId="17" r:id="rId17"/>
    <s:sheet name="Note 4 - Significant Accounti18" sheetId="18" r:id="rId18"/>
    <s:sheet name="Note 6 - Earnings Per Share (Ta" sheetId="19" r:id="rId19"/>
    <s:sheet name="Note 7 - Line of Credit (Tables" sheetId="20" r:id="rId20"/>
    <s:sheet name="Note 3 - Cash Flows (Details)" sheetId="21" r:id="rId21"/>
    <s:sheet name="Note 3 - Cash Flows (Details 1)" sheetId="22" r:id="rId22"/>
    <s:sheet name="Note 4 - Significant Accounti23" sheetId="23" r:id="rId23"/>
    <s:sheet name="Note 4 - Significant Accounti24" sheetId="24" r:id="rId24"/>
    <s:sheet name="Note 4 - Significant Accounti25" sheetId="25" r:id="rId25"/>
    <s:sheet name="Note 5 - Income Taxes (Details " sheetId="26" r:id="rId26"/>
    <s:sheet name="Note 6 - Earnings Per Share (De" sheetId="27" r:id="rId27"/>
    <s:sheet name="Note 7 - Line of Credit (Detail" sheetId="28" r:id="rId28"/>
    <s:sheet name="Note 8 - Related Party Transa29" sheetId="29" r:id="rId29"/>
  </s:sheets>
  <s:definedNames/>
  <s:calcPr calcId="124519" calcMode="auto" fullCalcOnLoad="1"/>
</s:workbook>
</file>

<file path=xl/sharedStrings.xml><?xml version="1.0" encoding="utf-8"?>
<sst xmlns="http://schemas.openxmlformats.org/spreadsheetml/2006/main" uniqueCount="247">
  <si>
    <t>Document And Entity Information - shares</t>
  </si>
  <si>
    <t>6 Months Ended</t>
  </si>
  <si>
    <t>Jun. 30, 2016</t>
  </si>
  <si>
    <t>Jul. 28, 2016</t>
  </si>
  <si>
    <t>Document And Entity Information</t>
  </si>
  <si>
    <t>Entity Registrant Name</t>
  </si>
  <si>
    <t>ADVANCED ENVIRONMENTAL RECYCLING TECHNOLOGIES INC</t>
  </si>
  <si>
    <t>Entity Central Index Key</t>
  </si>
  <si>
    <t>Trading Symbol</t>
  </si>
  <si>
    <t>aer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Balance Sheets - USD ($) $ in Thousands</t>
  </si>
  <si>
    <t>Dec. 31, 2015</t>
  </si>
  <si>
    <t>Current assets:</t>
  </si>
  <si>
    <t>Cash</t>
  </si>
  <si>
    <t>Trade accounts receivable, net of allowance of $49 and $239 at June 30, 2016 and December 31, 2015, respectively</t>
  </si>
  <si>
    <t>Inventories</t>
  </si>
  <si>
    <t>Prepaid expenses</t>
  </si>
  <si>
    <t>Total current assets</t>
  </si>
  <si>
    <t>Land, buildings and equipment:</t>
  </si>
  <si>
    <t>Land</t>
  </si>
  <si>
    <t>Buildings and leasehold improvements</t>
  </si>
  <si>
    <t>Machinery and equipment</t>
  </si>
  <si>
    <t>Construction in progress</t>
  </si>
  <si>
    <t>Total land, buildings and equipment</t>
  </si>
  <si>
    <t>Less accumulated depreciation</t>
  </si>
  <si>
    <t>Net land, buildings and equipment</t>
  </si>
  <si>
    <t>Other assets:</t>
  </si>
  <si>
    <t>Debt issuance costs on line of credit, net of accumulated amortization of $58 and $14 at June 30, 2016 and December 31, 2015, respectively</t>
  </si>
  <si>
    <t>Other assets</t>
  </si>
  <si>
    <t>Total other assets</t>
  </si>
  <si>
    <t>Total assets</t>
  </si>
  <si>
    <t>Current liabilities:</t>
  </si>
  <si>
    <t>Accounts payable – trade</t>
  </si>
  <si>
    <t>Accounts payable – related parties</t>
  </si>
  <si>
    <t>Current maturities of long-term debt</t>
  </si>
  <si>
    <t>Other accrued liabilities</t>
  </si>
  <si>
    <t>Working capital line of credit</t>
  </si>
  <si>
    <t>Total current liabilities</t>
  </si>
  <si>
    <t>Long-term debt, less current maturities</t>
  </si>
  <si>
    <t>Less unamortized debt issuance costs</t>
  </si>
  <si>
    <t>Total long-term debt less unamortized debt issuance costs and current maturities</t>
  </si>
  <si>
    <t>Series E cumulative convertible preferred stock, $0.01 par value; 30,000 shares authorized, 20,524 shares issued and outstanding at June 30, 2016 and December 31, 2015, including accrued unpaid dividends of $7,599 and $6,774 at June 30, 2016 and December 31, 2015, respectively</t>
  </si>
  <si>
    <t>Stockholders' deficit:</t>
  </si>
  <si>
    <t>Class A common stock, $.01 par value; 525,000,000 shares authorized; 89,631,162 shares issued and outstanding at June 30, 2016 and December 31, 2015, respectively</t>
  </si>
  <si>
    <t>Additional paid-in capital</t>
  </si>
  <si>
    <t>Accumulated deficit</t>
  </si>
  <si>
    <t>Total stockholders' deficit</t>
  </si>
  <si>
    <t>Total liabilities and stockholders' deficit</t>
  </si>
  <si>
    <t>Balance Sheets (Parenthetical) - USD ($) $ in Thousands</t>
  </si>
  <si>
    <t>Statement of Financial Position [Abstract]</t>
  </si>
  <si>
    <t>Trade accounts receivable, allowance</t>
  </si>
  <si>
    <t>Accumulated amortization, debt issuance cost on line of credit</t>
  </si>
  <si>
    <t>Series E convertible preferred stock, par value (in dollars per share)</t>
  </si>
  <si>
    <t>$ .01</t>
  </si>
  <si>
    <t>Series E convertible preferred stock, shares authorized (in shares)</t>
  </si>
  <si>
    <t>Series E convertible preferred stock, shares issued (in shares)</t>
  </si>
  <si>
    <t>Series E convertible preferred stock, shares outstanding (in shares)</t>
  </si>
  <si>
    <t>Series E convertible preferred stock, unpaid dividends</t>
  </si>
  <si>
    <t>Common stock, par value (in dollars per share)</t>
  </si>
  <si>
    <t>Common stock, shares authorized (in shares)</t>
  </si>
  <si>
    <t>Common stock, shares issued (in shares)</t>
  </si>
  <si>
    <t>Common stock, shares outstanding (in shares)</t>
  </si>
  <si>
    <t>Statements of Operations (Unaudited) - USD ($) $ in Thousands</t>
  </si>
  <si>
    <t>3 Months Ended</t>
  </si>
  <si>
    <t>Jun. 30, 2015</t>
  </si>
  <si>
    <t>Income Statement [Abstract]</t>
  </si>
  <si>
    <t>Net sales</t>
  </si>
  <si>
    <t>Cost of goods sold</t>
  </si>
  <si>
    <t>Gross margin</t>
  </si>
  <si>
    <t>Selling and administrative costs</t>
  </si>
  <si>
    <t>Gain from asset impairment and disposition</t>
  </si>
  <si>
    <t>Operating income</t>
  </si>
  <si>
    <t>Other income and expenses:</t>
  </si>
  <si>
    <t>Other income</t>
  </si>
  <si>
    <t>Net interest expense</t>
  </si>
  <si>
    <t>Net income (loss)</t>
  </si>
  <si>
    <t>Dividends on preferred stock</t>
  </si>
  <si>
    <t>Net income (loss) applicable to common stock</t>
  </si>
  <si>
    <t>Income (loss) per share of common stock basic</t>
  </si>
  <si>
    <t>Income (loss) per share of common stock diluted</t>
  </si>
  <si>
    <t>Weighted average common shares outstanding basic</t>
  </si>
  <si>
    <t>Weighted average common shares outstanding diluted</t>
  </si>
  <si>
    <t>Statements of Cash Flows (Unaudited) - USD ($) $ in Thousands</t>
  </si>
  <si>
    <t>Cash flows from operating activities:</t>
  </si>
  <si>
    <t>Adjustments to reconcile net loss to net cash provided by operating activities:</t>
  </si>
  <si>
    <t>Depreciation and amortization</t>
  </si>
  <si>
    <t>Amortization of other assets</t>
  </si>
  <si>
    <t>Accrued interest converted to long-term debt</t>
  </si>
  <si>
    <t>Change in accounts receivable allowance</t>
  </si>
  <si>
    <t>Gain from asset disposition</t>
  </si>
  <si>
    <t>Change in other assets</t>
  </si>
  <si>
    <t>Changes in other current assets and current liabilities</t>
  </si>
  <si>
    <t>Net cash provided by operating activities</t>
  </si>
  <si>
    <t>Cash flows from investing activities:</t>
  </si>
  <si>
    <t>Purchases of land, buildings and equipment</t>
  </si>
  <si>
    <t>Proceeds from disposition of assets</t>
  </si>
  <si>
    <t>Net cash used in investing activities</t>
  </si>
  <si>
    <t>Cash flows from financing activities:</t>
  </si>
  <si>
    <t>Proceeds from issuance of notes</t>
  </si>
  <si>
    <t>Payments on notes</t>
  </si>
  <si>
    <t>Net payments on line of credit</t>
  </si>
  <si>
    <t>Net cash used in financing activities</t>
  </si>
  <si>
    <t>Increase in cash</t>
  </si>
  <si>
    <t>Cash, beginning of period</t>
  </si>
  <si>
    <t>Cash, end of period</t>
  </si>
  <si>
    <t>Note 1 - Unaudited Information</t>
  </si>
  <si>
    <t>Notes To Financial Statements [Abstract]</t>
  </si>
  <si>
    <t>Unaudited Information</t>
  </si>
  <si>
    <t xml:space="preserve">Advanced
Environmental Recycling Technologies, Inc. (the Company, AERT, we, our or us) has prepared the financial statements included herein
without audit, pursuant to the rules and regulations of the Securities and Exchange Commission (SEC). However, all adjustments
have been made to the accompanying financial statements, which are, in the opinion of the Companys management, necessary
for a fair presentation of the Companys operating results.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are adequate to make the information presented herein not misleading, it is recommended that these financial statements
be read in conjunction with the financial statements and the notes thereto included in the Companys latest annual report
on Form 10-K. Interim reports, such as this one, however, are not necessarily indicative of results to be obtained for the full
year. Reclassifications We adopted Accounting Standards Update (ASU)
2015-03, Interest-Imputation of Interest (Subtopic 835-30): Simplifying the Presentation of Debt Issuance Costs
As presented As adjusted
December 31, 2015 Reclassification
December 31, 2015
Other assets - Debt issuance costs on line of credit, net of accumulated amortization $ 1,149 $ (729 ) $ 420
Long-term debt, less unamortized debt issuance costs and current maturities $ 37,020 $ (729 ) $ 36,291 </t>
  </si>
  <si>
    <t>Note 2 - Description of the Company</t>
  </si>
  <si>
    <t>Description of the Company</t>
  </si>
  <si>
    <t xml:space="preserve">AERT, founded in 1988, recycles polyethylene
plastic and develops, manufactures, and markets composite building materials that are used in place of traditional wood or plastic
products for exterior applications in building and remodeling homes and for certain other industrial or commercial building purposes.
The Companys products are manufactured primarily from approximately equal amounts of waste wood fiber, which has been cleaned,
sized and reprocessed, and recycled polyethylene plastics that have been cleaned, processed, and reformulated utilizing our patented
and proprietary technologies. Our products have been extensively tested, and are sold by leading companies such as Lowes
Companies, Inc. (Lowes) and CanWel Building Materials Ltd. (CanWel). The Companys products are primarily used in
renovation and remodeling by consumers, homebuilders, and contractors as an environmentally responsible building alternative for
exterior decking, railing, and trim products. We manufacture our composite products
at extrusion facilities in Springdale, Arkansas, and operate plastic recycling, blending and storage facilities in Lowell, Arkansas
and Watts, Oklahoma. Leased warehouses and land for inventory storage are located in Lowell, Arkansas. </t>
  </si>
  <si>
    <t>Note 3 - Cash Flows</t>
  </si>
  <si>
    <t>Cash Flows</t>
  </si>
  <si>
    <t xml:space="preserve"> In order to determine
net cash provided by operating activities, net income (loss) has been adjusted by, among other things, changes in current assets
and current liabilities, excluding changes in cash, current maturities of long-term debt and current notes payable. Those changes,
shown as an (increase) decrease in current assets and an increase (decrease) in current liabilities, are as follows (in
thousands):
Six months ended
June 30, June 30,
2016 2015
Receivables $ 434 $ (1,552 )
Inventories 1,147 2,124
Prepaid expenses (215 ) (93 )
Accounts payable - trade and related parties (607 ) 2,693
Accrued liabilities 439 (456 )
Change in current assets and liablilites $ 1,198 $ 2,716
Cash paid for interest $ 397 $ 376 Supplemental Disclosures of Non-Cash Investing
and Financing Activities ( in thousands
Six months ended
June 30, June 30,
2016 2015
Notes payable for financing manufacturing equipment $ 375 $ 2,322
Notes payable for financing insurance policies $ - $ 817 </t>
  </si>
  <si>
    <t>Note 4 - Significant Accounting Policies</t>
  </si>
  <si>
    <t>Significant Accounting Policies</t>
  </si>
  <si>
    <t>Revenue Recognition Policy 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For sales to Lowes,
we recognize revenue when the product is delivered to Lowes in accordance with our agreement. The following table sets forth
the amount of discounts, rebates and returns for the periods indicated:
(dollars in thousands)
Quarter ended Six months ended
June 30, 2016
June 30, 2015
June 30, 2016
June 30, 2015
$ 1,128 $ 1,152 $ 1,960 $ 1,993
Estimates of expected sales discounts are calculated
by applying the appropriate sales discount rate to all unpaid invoices that are eligible for the discount. The Companys
sales prices are determinable given that its sales discount rates are fixed and given the predictability with which customers take
sales discounts.
Shipping and Handling The Company records shipping fees billed to
customers in net sales and records the related expenses in cost of goods sold. Inventories Inventories are stated at the lower of cost
(first-in, first-out method) or market. Material, labor, and factory overhead necessary to produce the inventories are included
at their cost. Inventories consisted of the following (in thousands):
June 30, December 31,
2016 2015
Raw materials $ 5,572 $ 5,541
Work in process 2,458 1,979
Finished goods 11,791 13,448
Total inventory $ 19,821 $ 20,968 Accounts
Receivable 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 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 On February 20, 2015, the Company entered into
an accounts receivable purchase agreement (Lowes Companies, Inc. Supply Chain Financing Program) with a third party financial
institution to sell selected accounts receivable from Lowes. The Company, at its sole option, may offer to sell
to the financial institution all or part of the Companys accounts receivable from Lowes. The financial
institution, upon acceptance of the offer, advances to the Company 95% of the balance due within 15 days of the invoice date with
the remaining 5% being paid under agreed upon terms. AERT pays interest on advanced amounts at an agreed-upon rate (1.36%
per annum at June 30, 2016). The Lowes receivables are sold without recourse. The purchase agreement
may be terminated by either party with 30-days notice. As of June 30, 2016, the amount due from the financial
institution was $0.2 mill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
Risk Credit Risk and Major Customers The Companys revenues are derived principally from national
and regional building products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has significant customer concentration, with one customer
representing approximately 45% of our accounts receivable at June 30, 2016, as compared to another customer who represented approximately
30% at December 31, 2015. For the six months ended June 30, 2016, Lowes
represented approximately 55% of the Companys revenue compared to 50% for the six months ended June 30, 2015. Our
next largest customer, BlueLinx Corp. (BlueLinx), accounted for approximately 10% of the Companys revenue for the six months
ended June 30, 2016 compared to approximately 15% for the six months ended June 30, 2015. While, in prior years, we sold ChoiceDek®
to our distributor, BlueLinx, under a bill and hold agreement, in late 2014, we commenced selling directly to Lowes. Cash The Company maintains
bank accounts that are insured by the Federal Deposit Insurance Corporation (FDIC) up to $250,000. At times, cash balances may
be in excess of the FDIC limit. The Company believes no significant concentrations of risk exist with respect to its cash.</t>
  </si>
  <si>
    <t>Note 5 - Income Taxes</t>
  </si>
  <si>
    <t>Income Taxes</t>
  </si>
  <si>
    <t>As of June 30, 2016, the Company had net operating loss (NOL) carryforwards
that are potentially available to reduce future taxable income for federal and state income tax. However, of the approximately
$52.0 million available to reduce future tax liability, $27.3 million may expire (due to carryforward rules) before the Company
can use them and $24.7 million will be subject to and limited by the provisions of Section 382 of the Internal Revenue Code of
1986, as amended (IRC 382). In March
2011, H.I.G. AERT, LLC (H.I.G.) acquired a controlling interest in the Company, which resulted in a significant restriction
on the utilization of the Companys NOL carryforwards per IRC Section 382 as noted in the previous paragraph. The
utilization of future NOL carryforwards will be limited per Section 382 to approximately $0.8 million per year for the next
17 years plus cumulative NOLs incurred since the HIG acquisition. For the year ended December 31, 2015, the amount of
NOLs incurred since H.I.G. acquired a controlling interest in the Company was approximately $9.0 million. There is
insufficient evidence that the Company will be able to generate future taxable income to enable it to realize its NOL
carryforwards prior to expiration. Therefore, the Company maintains a valuation allowance to recognize its deferred tax
assets only to the extent of its deferred tax liabilities. For 2016, the Companys estimated annual effective income tax
rate is 0% due to the change in the valuation allowance . Based upon a review
of its income tax filing positions, the Company believes that its positions would be sustained upon an audit and does not anticipate
any adjustments that would result in a material change to its financial position. Therefore, no reserves for uncertain income tax
positions have been recorded. The Company recognizes interest related to income taxes as interest expense and recognizes penalties
as operating expense. The Company is subject to routine audits by various taxing jurisdictions. The Company is no longer subject
to income tax examinations by taxing authorities for years before 2012, except in the States of California, Colorado and Texas,
for which the 2011 tax year is still subject to examination.</t>
  </si>
  <si>
    <t>Note 6 - Earnings Per Share</t>
  </si>
  <si>
    <t>Earnings Per Share</t>
  </si>
  <si>
    <t>The Company utilizes
the two-class method for computing and presenting earnings per share (EPS). The Company currently has one class of common stock
(the Common Stock) and one class of cumulative participating preferred stock, Series E (the Series E Preferred Stock). Holders
of the Series E Preferred Stock are entitled to receive per share dividends equal to 6% per annum of the stated value of $1,000
per share of Series E Preferred Stock when declared by the Companys Board of Directors. In addition, holders of the Series
E Preferred Stock are entitled to participate in any dividends declared on shares of the Companys Common Stock on an as-converted
basis. Therefore, the Series E Preferred Stock is considered a participating security requiring the two-class method for the computation
and presentation of net income per share  basic. The
two-class computation method for each period segregates basic earnings per common and participating share into two categories:
distributed earnings per share (i.e., the Preferred Stock stated dividend) and undistributed earnings per share, which allocates
earnings after subtracting the Preferred Stock dividend to the total of weighted average common shares outstanding plus equivalent
converted common shares related to the Preferred Stock. Basic earnings per common and participating share exclude the effect of
Common Stock equivalents, and are computed using the two-class computation method. In computing diluted
EPS, only potential common shares that are dilutivethose that reduce EPS per share or increase loss per shareare
included. The exercise of options or conversion of convertible securities is not assumed if the result would be antidilutive, such
as when a loss from continuing operations is reported. As a result, if there is a loss from continuing operations, diluted EPS
would be computed in the same manner as basic EPS is computed, even if an entity has net income after adjusting for discontinued
operations or the cumulative effect of an accounting change. The following presents
the two-class method calculation of EPS for the three and six months ended June 30, 2016 and 2015: BASIC AND DILUTED EARNINGS PER SHARE (in thousands, except share and per share
data)
Three Months Ended Six Months Ended
June 30, June 30, June 30, June 30,
2016 2015 2016 2015
Net income (loss) applicable to common stock $ 5,028 $ 1,705 $ 4,135 $ (1,069 )
Preferred stock dividend 416 391 825 777
Income (loss) before dividends $ 5,444 $ 2,096 $ 4,960 $ (292 )
Per share information:
Basic earnings (losses) per common and participating share:
Distributed earnings per share:
Common $ - $ - $ - $ -
Preferred $ - $ - $ - $ -
Earned, unpaid dividends per share:
Preferred $ 20.25 $ 19.05 $ 40.20 $ 37.88
Undistributed earnings (losses) per share:
Common $ 0.01 $ 0.00 $ 0.01 $ (0.01 )
Preferred $ 197.33 $ 66.13 $ 162.04 $ 0.00
Total basic earnings (losses) per common and participating share:
Common $ 0.01 $ 0.00 $ 0.01 $ (0.01 )
Preferred $ 217.58 $ 85.18 $ 202.24 $ 37.88
Basic weighted average common shares:
Common weighted average number of shares 89,631,162 89,631,162 89,631,162 89,631,162
Participating preferred shares - if converted 371,281,209 349,815,305 368,537,752 - (1)
Total weighted average number of shares 460,912,371 439,446,467 458,168,914 89,631,162
Total weighted average number of preferred shares 20,524 20,524 20,524 20,524
(1) Although not included in the basic EPS calculation under the two-class method, due to a period of loss, the Company had 353,296,054 shares of common stock issuable upon conversion of the Series E Preferred Stock outstanding at June 30, 2015. These financial instruments would need to be included with future calculations of basic EPS under the two-class method in periods of income.</t>
  </si>
  <si>
    <t>Note 7 - Line of Credit</t>
  </si>
  <si>
    <t>Line of Credit</t>
  </si>
  <si>
    <t xml:space="preserve">On October 30,
2015, AERT entered into a Credit and Financing Agreement (the WBCC Agreement) with Webster Business Credit Corporation (WBCC),
a state banking institution organized under the laws of the State of Connecticut. Included in the
WBCC Agreement is an asset-based revolver loan (WBCC Revolver Loan) capped at $8.5 million for the period June 1 to December 31
of each calendar year and capped at $15.0 million for the five months ended May 31 of each calendar year. The WBCC Revolver Loan
is secured by amounts (less reserves) equal to 85% of the Companys qualifying accounts receivable balance and 85% of the
net orderly liquidation value of the inventory. AERT borrows on
the WBCC Revolver Loan at the domestic base rate set forth in the WBCC Agreement (Domestic Base Rate), which at June 30, 2016,
was 3.5% plus an applicable margin. At its option, the Company may convert the WBCC Revolver advances to short-term
(30 to 90 day) loans at LIBOR plus an applicable margin. Conversion of advances at domestic base rate to short-term loans at the
LIBOR rate plus an applicable margin must be made in minimum increments of $250,000 and convert back to original terms of the advances
upon maturity (unless renewed). As of June 30,
2016, the outstanding balances, rates and availability remaining on the WBCC Revolver Loan are as follows (dollars in thousands):
Amount Rate
Total availability $ 8,500
Less: Other Reserves (75 )
Net Availability 8,425
Domestic Base Rate loans - 4.5 %
LIBOR rate loans - 3.0 %
Total outstanding -
Remaining availability $ 8,425 </t>
  </si>
  <si>
    <t>Note 8 - Related Party Transactions</t>
  </si>
  <si>
    <t>Related Party Transactions</t>
  </si>
  <si>
    <t xml:space="preserve">Advisory Services The Company entered into an Advisory Services Agreement with H.I.G.
Capital, L.L.C. on March 18, 2011 that provides for an annual monitoring fee between $250,000 and $500,000 and reimbursement of
all other out-of-pocket fees and expenses incurred by H.I.G. Capital, L.L.C. For the six months ended June 30, 2016 and 2015, we
recorded an advisory fee expense of $125,000. </t>
  </si>
  <si>
    <t>Note 9 - Commitments and Contingencies</t>
  </si>
  <si>
    <t>Commitments and Contingencies</t>
  </si>
  <si>
    <t xml:space="preserve"> AERT is involved from time to time in litigation
arising in the normal course of business that is not disclosed in its filings with the SEC. In management's opinion, the Company
is not involved in any litigation that is expected to materially impact, individually or in the aggregate, the Company's results
of operations or financial condition.</t>
  </si>
  <si>
    <t>Note 10 - New Accounting Pronouncements</t>
  </si>
  <si>
    <t>New Accounting Pronouncements</t>
  </si>
  <si>
    <t xml:space="preserve">In May 2014, the Financial Accounting Standards
Board (FASB) issued Accounting Standards Update No. 2014-09, Revenue from Contracts with Customers The standard provides for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On July 9, 2015,
the FASB voted to defer the effective date of ASU 2014-09 by one year to December 15, 2017 for interim and annual reporting periods
beginning after that date and permitted early adoption of the standard, but not before the original effective date, December 15,
2016. We are currently evaluating the impact of our pending adoption of ASU 2014-09 on our financial statements and
have not yet determined the transition method we will utilize upon adoption of the standard. During the fourth quarter of the year ended
December 31, 2015, the FASB issued a new accounting standard intended to simplify the subsequent measurement of inventory, (ASU
2015-11, Inventory (Topic 330): Simplifying the Measurement of Inventory In February, 2016, the FASB issued ASU 2016-02,
Leases In March 2016, the FASB issued ASU No. 2016-09,
 Compensation  Stock Compensation (Topic 718 In June 2016,
the FASB issued ASU No. 2016-13, Financial Instruments - Credit Losse (Topic 326) </t>
  </si>
  <si>
    <t>Note 4 - Significant Accounting Policies (Policies)</t>
  </si>
  <si>
    <t>Note 4 - Significant Accounting Policies Policies</t>
  </si>
  <si>
    <t>Revenue Recognition Policy</t>
  </si>
  <si>
    <t>The Company recognizes revenue when the title
and risk of loss have passed to the customer, there is persuasive evidence of an arrangement, shipment has occurred or services
have been rendered, the sales price is determinable and collectability is reasonably assured. The Company typically recognizes
revenue at the time product is shipped or when segregated and billed under a bill and hold arrangement. For sales to Lowes,
we recognize revenue when the product is delivered to Lowes in accordance with our agreement. The following table sets forth
the amount of discounts, rebates and returns for the periods indicated:
(dollars in thousands)
Quarter ended Six months ended
June 30, 2016
June 30, 2015
June 30, 2016
June 30, 2015
$ 1,128 $ 1,152 $ 1,960 $ 1,993
Estimates of expected sales discounts are calculated
by applying the appropriate sales discount rate to all unpaid invoices that are eligible for the discount. The Companys
sales prices are determinable given that its sales discount rates are fixed and given the predictability with which customers take
sales discounts.</t>
  </si>
  <si>
    <t>Shipping and Handling</t>
  </si>
  <si>
    <t xml:space="preserve">The Company records shipping fees billed to
customers in net sales and records the related expenses in cost of goods sold. </t>
  </si>
  <si>
    <t xml:space="preserve">Inventories are stated at the lower of cost
(first-in, first-out method) or market. Material, labor, and factory overhead necessary to produce the inventories are included
at their cost. Inventories consisted of the following (in thousands):
June 30, December 31,
2016 2015
Raw materials $ 5,572 $ 5,541
Work in process 2,458 1,979
Finished goods 11,791 13,448
Total inventory $ 19,821 $ 20,968 </t>
  </si>
  <si>
    <t>Accounts Receivable</t>
  </si>
  <si>
    <t xml:space="preserve">Accounts receivable are uncollateralized customer
obligations due under normal trade terms generally requiring payment within thirty days from the invoice date. Trade accounts are
stated at the amount management expects to collect from outstanding balances. Payments of accounts receivable are allocated to
the specific invoices identified on the customers remittance advice. Accounts receivable are carried at original
invoice amounts less an estimated reserve provided for returns and discounts based on a review of historical rates of returns and
expected discounts. The carrying amount of accounts receivable is reduced, if needed, by a valuation allowance that reflects managements
best estimate of the amounts that will not be collected. Management individually reviews all overdue accounts receivable balances
and, based on an assessment of current creditworthiness, estimates the portion, if any, of the balance that will not be collected.
Management provides for probable uncollectible amounts through a charge to earnings and a credit to an allowance account based
on its assessment of the current status of the individual accounts. Balances which remain outstanding after management has used
reasonable collection efforts are written off through a charge to the valuation allowance and a credit to trade accounts receivable.
Recoveries of trade receivables previously written off are recorded when received. On February 20, 2015, the Company entered into
an accounts receivable purchase agreement (Lowes Companies, Inc. Supply Chain Financing Program) with a third party financial
institution to sell selected accounts receivable from Lowes. The Company, at its sole option, may offer to sell
to the financial institution all or part of the Companys accounts receivable from Lowes. The financial
institution, upon acceptance of the offer, advances to the Company 95% of the balance due within 15 days of the invoice date with
the remaining 5% being paid under agreed upon terms. AERT pays interest on advanced amounts at an agreed-upon rate (1.36%
per annum at June 30, 2016). The Lowes receivables are sold without recourse. The purchase agreement
may be terminated by either party with 30-days notice. As of June 30, 2016, the amount due from the financial
institution was $0.2 million. </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redit Risk and Major Customers</t>
  </si>
  <si>
    <t xml:space="preserve">The Companys revenues are derived principally from national
and regional building products distributors. The Company extends unsecured credit to its customers. The Companys concentration
in the building materials industry has the potential to impact its exposure to credit risk because changes in economic or other
conditions in the construction industry may similarly affect the Companys customers. The Company has significant customer concentration, with one customer
representing approximately 45% of our accounts receivable at June 30, 2016, as compared to another customer who represented approximately
30% at December 31, 2015. For the six months ended June 30, 2016, Lowes
represented approximately 55% of the Companys revenue compared to 50% for the six months ended June 30, 2015. Our
next largest customer, BlueLinx Corp. (BlueLinx), accounted for approximately 10% of the Companys revenue for the six months
ended June 30, 2016 compared to approximately 15% for the six months ended June 30, 2015. While, in prior years, we sold ChoiceDek®
to our distributor, BlueLinx, under a bill and hold agreement, in late 2014, we commenced selling directly to Lowes. </t>
  </si>
  <si>
    <t>The
Company maintains bank accounts that are insured by the Federal Deposit Insurance Corporation (FDIC) up to $250,000. At times,
cash balances may be in excess of the FDIC limit. The Company believes no significant concentrations of risk exist with respect
to its cash.</t>
  </si>
  <si>
    <t>Note 3 - Cash Flows (Tables)</t>
  </si>
  <si>
    <t>Note 3 - Cash Flows Tables</t>
  </si>
  <si>
    <t>Cash Flow, Operating Capital</t>
  </si>
  <si>
    <t xml:space="preserve">Six months ended
June 30, June 30,
2016 2015
Receivables $ 434 $ (1,552 )
Inventories 1,147 2,124
Prepaid expenses (215 ) (93 )
Accounts payable - trade and related parties (607 ) 2,693
Accrued liabilities 439 (456 )
Change in current assets and liablilites $ 1,198 $ 2,716
Cash paid for interest $ 397 $ 376 </t>
  </si>
  <si>
    <t>Schedule of Cash Flow, Supplemental Disclosures</t>
  </si>
  <si>
    <t xml:space="preserve">Six months ended
June 30, June 30,
2016 2015
Notes payable for financing manufacturing equipment $ 375 $ 2,322
Notes payable for financing insurance policies $ - $ 817 </t>
  </si>
  <si>
    <t>Note 4 - Significant Accounting Policies (Tables)</t>
  </si>
  <si>
    <t>Note 4 - Significant Accounting Policies Tables</t>
  </si>
  <si>
    <t>Schedule of Sales Discounts, Rebates and Returns</t>
  </si>
  <si>
    <t xml:space="preserve">(dollars in thousands)
Quarter ended Six months ended
June 30, 2016
June 30, 2015
June 30, 2016
June 30, 2015
$ 1,128 $ 1,152 $ 1,960 $ 1,993 </t>
  </si>
  <si>
    <t>Schedule of Inventory, Current</t>
  </si>
  <si>
    <t xml:space="preserve">June 30, December 31,
2016 2015
Raw materials $ 5,572 $ 5,541
Work in process 2,458 1,979
Finished goods 11,791 13,448
Total inventory $ 19,821 $ 20,968 </t>
  </si>
  <si>
    <t>Note 6 - Earnings Per Share (Tables)</t>
  </si>
  <si>
    <t>Note 6 - Earnings Per Share Tables</t>
  </si>
  <si>
    <t>Schedule of Earnings Per Share, Basic and Diluted</t>
  </si>
  <si>
    <t xml:space="preserve">Three Months Ended Six Months Ended
June 30, June 30, June 30, June 30,
2016 2015 2016 2015
Net income (loss) applicable to common stock $ 5,028 $ 1,705 $ 4,135 $ (1,069 )
Preferred stock dividend 416 391 825 777
Income (loss) before dividends $ 5,444 $ 2,096 $ 4,960 $ (292 )
Per share information:
Basic earnings (losses) per common and participating share:
Distributed earnings per share:
Common $ - $ - $ - $ -
Preferred $ - $ - $ - $ -
Earned, unpaid dividends per share:
Preferred $ 20.25 $ 19.05 $ 40.20 $ 37.88
Undistributed earnings (losses) per share:
Common $ 0.01 $ 0.00 $ 0.01 $ (0.01 )
Preferred $ 197.33 $ 66.13 $ 162.04 $ 0.00
Total basic earnings (losses) per common and participating share:
Common $ 0.01 $ 0.00 $ 0.01 $ (0.01 )
Preferred $ 217.58 $ 85.18 $ 202.24 $ 37.88
Basic weighted average common shares:
Common weighted average number of shares 89,631,162 89,631,162 89,631,162 89,631,162
Participating preferred shares - if converted 371,281,209 349,815,305 368,537,752 - (1)
Total weighted average number of shares 460,912,371 439,446,467 458,168,914 89,631,162
Total weighted average number of preferred shares 20,524 20,524 20,524 20,524 </t>
  </si>
  <si>
    <t>Note 7 - Line of Credit (Tables)</t>
  </si>
  <si>
    <t>Note 7 - Line Of Credit Tables</t>
  </si>
  <si>
    <t>Outstanding balances, rates and availability remaining on loan</t>
  </si>
  <si>
    <t xml:space="preserve">Amount Rate
Total availability $ 8,500
Less: Other Reserves (75 )
Net Availability 8,425
Domestic Base Rate loans - 4.5 %
LIBOR rate loans - 3.0 %
Total outstanding -
Remaining availability $ 8,425 </t>
  </si>
  <si>
    <t>Note 3 - Cash Flows (Details) - USD ($) $ in Thousands</t>
  </si>
  <si>
    <t>Note 3 - Cash Flows Details</t>
  </si>
  <si>
    <t>Receivables</t>
  </si>
  <si>
    <t>Accounts payable - trade and related parties</t>
  </si>
  <si>
    <t>Accrued liabilities</t>
  </si>
  <si>
    <t>Change in current assets and liabilities</t>
  </si>
  <si>
    <t>Cash paid for interest</t>
  </si>
  <si>
    <t>Note 3 - Cash Flows (Details 1) - Financing Manufacturing Equipment [Member] - USD ($) $ in Thousands</t>
  </si>
  <si>
    <t>Notes payable for financing manufacturing equipment</t>
  </si>
  <si>
    <t>Notes payable for financing insurance policies</t>
  </si>
  <si>
    <t>Note 4 - Significant Accounting Policies (Details)</t>
  </si>
  <si>
    <t>Note 4 - Significant Accounting Policies Details</t>
  </si>
  <si>
    <t>Discounts, rebates, and returns</t>
  </si>
  <si>
    <t>Note 4 - Significant Accounting Policies (Details 1) - USD ($) $ in Thousands</t>
  </si>
  <si>
    <t>Note 4 - Significant Accounting Policies Details 1</t>
  </si>
  <si>
    <t>Raw materials</t>
  </si>
  <si>
    <t>Work in process</t>
  </si>
  <si>
    <t>Finished goods</t>
  </si>
  <si>
    <t>Total inventory</t>
  </si>
  <si>
    <t>Note 4 - Significant Accounting Policies (Details Narrative) - Customer Concentration Risk [Member] - Accounts Receivable [Member] - One Customer [Member]</t>
  </si>
  <si>
    <t>12 Months Ended</t>
  </si>
  <si>
    <t>Concentration Risk, Percentage</t>
  </si>
  <si>
    <t>30.00%</t>
  </si>
  <si>
    <t>45.00%</t>
  </si>
  <si>
    <t>Note 5 - Income Taxes (Details Narrative) $ in Thousands</t>
  </si>
  <si>
    <t>Jun. 30, 2016USD ($)</t>
  </si>
  <si>
    <t>Note To Financial Statement Details Textual</t>
  </si>
  <si>
    <t>Operating Loss Carryforwards</t>
  </si>
  <si>
    <t>Note 6 - Earnings Per Share (Details) - USD ($) $ in Thousands</t>
  </si>
  <si>
    <t>Net loss applicable to common stock</t>
  </si>
  <si>
    <t>Preferred stock dividend</t>
  </si>
  <si>
    <t>Income (Loss) before dividends</t>
  </si>
  <si>
    <t>Distributed losses per share:</t>
  </si>
  <si>
    <t>Common</t>
  </si>
  <si>
    <t>Preferred</t>
  </si>
  <si>
    <t>Earned, unpaid dividends per share:</t>
  </si>
  <si>
    <t>Undistributed losses per share:</t>
  </si>
  <si>
    <t>Total basic earnings (losses) per common and participating share:</t>
  </si>
  <si>
    <t>Basic weighted average common shares:</t>
  </si>
  <si>
    <t>Common weighted average number of shares</t>
  </si>
  <si>
    <t>Participating preferred shares - if converted</t>
  </si>
  <si>
    <t>Total weighted average number of shares</t>
  </si>
  <si>
    <t>Total weighted average number of preferred shares</t>
  </si>
  <si>
    <t>Preferred Stock [Member]</t>
  </si>
  <si>
    <t>Note 7 - Line of Credit (Details) - USD ($) $ in Thousands</t>
  </si>
  <si>
    <t>Total availability</t>
  </si>
  <si>
    <t>Less: Other Reserves</t>
  </si>
  <si>
    <t>Domestic Base Rate loans</t>
  </si>
  <si>
    <t>Domestic Base Rate loans, percent</t>
  </si>
  <si>
    <t>4.50%</t>
  </si>
  <si>
    <t>LIBOR rate loans</t>
  </si>
  <si>
    <t>LIBOR rate loans, percent</t>
  </si>
  <si>
    <t>3.00%</t>
  </si>
  <si>
    <t>Total outstanding</t>
  </si>
  <si>
    <t>Remaining availability</t>
  </si>
  <si>
    <t>Note 8 - Related Party Transactions (Details Narrative) - USD ($)</t>
  </si>
  <si>
    <t>H.I.G. Capital, L.L.C. [Member]</t>
  </si>
  <si>
    <t>Advisory Fee Expense</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5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849706</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89631162</v>
      </c>
    </row>
    <row spans="1:3" r="13">
      <c s="4" r="A13" t="s">
        <v>20</v>
      </c>
      <c s="4" r="B13" t="s">
        <v>21</v>
      </c>
    </row>
    <row spans="1:3" r="14">
      <c s="4" r="A14" t="s">
        <v>22</v>
      </c>
      <c s="4" r="B14" t="s">
        <v>23</v>
      </c>
    </row>
    <row spans="1:3" r="15">
      <c s="4" r="A15" t="s">
        <v>24</v>
      </c>
      <c s="6" r="B15" t="n">
        <v>2016</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7</v>
      </c>
      <c s="2" r="B1" t="s">
        <v>1</v>
      </c>
    </row>
    <row spans="1:2" r="2">
      <c s="2" r="B2" t="s">
        <v>2</v>
      </c>
    </row>
    <row spans="1:2" r="3">
      <c s="3" r="A3" t="s">
        <v>125</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0</v>
      </c>
      <c s="2" r="B1" t="s">
        <v>1</v>
      </c>
    </row>
    <row spans="1:2" r="2">
      <c s="2" r="B2" t="s">
        <v>2</v>
      </c>
    </row>
    <row spans="1:2" r="3">
      <c s="3" r="A3" t="s">
        <v>125</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3</v>
      </c>
      <c s="2" r="B1" t="s">
        <v>1</v>
      </c>
    </row>
    <row spans="1:2" r="2">
      <c s="2" r="B2" t="s">
        <v>2</v>
      </c>
    </row>
    <row spans="1:2" r="3">
      <c s="3" r="A3" t="s">
        <v>125</v>
      </c>
    </row>
    <row spans="1:2" r="4">
      <c s="4" r="A4" t="s">
        <v>144</v>
      </c>
      <c s="4" r="B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25</v>
      </c>
    </row>
    <row spans="1:2" r="4">
      <c s="4" r="A4" t="s">
        <v>147</v>
      </c>
      <c s="4" r="B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9</v>
      </c>
      <c s="2" r="B1" t="s">
        <v>1</v>
      </c>
    </row>
    <row spans="1:2" r="2">
      <c s="2" r="B2" t="s">
        <v>2</v>
      </c>
    </row>
    <row spans="1:2" r="3">
      <c s="3" r="A3" t="s">
        <v>125</v>
      </c>
    </row>
    <row spans="1:2" r="4">
      <c s="4" r="A4" t="s">
        <v>150</v>
      </c>
      <c s="4" r="B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2</v>
      </c>
      <c s="2" r="B1" t="s">
        <v>1</v>
      </c>
    </row>
    <row spans="1:2" r="2">
      <c s="2" r="B2" t="s">
        <v>2</v>
      </c>
    </row>
    <row spans="1:2" r="3">
      <c s="3" r="A3" t="s">
        <v>125</v>
      </c>
    </row>
    <row spans="1:2" r="4">
      <c s="4" r="A4" t="s">
        <v>153</v>
      </c>
      <c s="4" r="B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r="A1" t="s">
        <v>155</v>
      </c>
      <c s="2" r="B1" t="s">
        <v>1</v>
      </c>
    </row>
    <row spans="1:2" r="2">
      <c s="2" r="B2" t="s">
        <v>2</v>
      </c>
    </row>
    <row spans="1:2" r="3">
      <c s="3" r="A3" t="s">
        <v>156</v>
      </c>
    </row>
    <row spans="1:2" r="4">
      <c s="4" r="A4" t="s">
        <v>157</v>
      </c>
      <c s="4" r="B4" t="s">
        <v>158</v>
      </c>
    </row>
    <row spans="1:2" r="5">
      <c s="4" r="A5" t="s">
        <v>159</v>
      </c>
      <c s="4" r="B5" t="s">
        <v>160</v>
      </c>
    </row>
    <row spans="1:2" r="6">
      <c s="4" r="A6" t="s">
        <v>34</v>
      </c>
      <c s="4" r="B6" t="s">
        <v>161</v>
      </c>
    </row>
    <row spans="1:2" r="7">
      <c s="4" r="A7" t="s">
        <v>162</v>
      </c>
      <c s="4" r="B7" t="s">
        <v>163</v>
      </c>
    </row>
    <row spans="1:2" r="8">
      <c s="4" r="A8" t="s">
        <v>164</v>
      </c>
      <c s="4" r="B8" t="s">
        <v>165</v>
      </c>
    </row>
    <row spans="1:2" r="9">
      <c s="4" r="A9" t="s">
        <v>166</v>
      </c>
      <c s="4" r="B9" t="s">
        <v>167</v>
      </c>
    </row>
    <row spans="1:2" r="10">
      <c s="4" r="A10" t="s">
        <v>32</v>
      </c>
      <c s="4" r="B10"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169</v>
      </c>
      <c s="2" r="B1" t="s">
        <v>1</v>
      </c>
    </row>
    <row spans="1:2" r="2">
      <c s="2" r="B2" t="s">
        <v>2</v>
      </c>
    </row>
    <row spans="1:2" r="3">
      <c s="3" r="A3" t="s">
        <v>170</v>
      </c>
    </row>
    <row spans="1:2" r="4">
      <c s="4" r="A4" t="s">
        <v>171</v>
      </c>
      <c s="4" r="B4" t="s">
        <v>172</v>
      </c>
    </row>
    <row spans="1:2" r="5">
      <c s="4" r="A5" t="s">
        <v>173</v>
      </c>
      <c s="4" r="B5"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175</v>
      </c>
      <c s="2" r="B1" t="s">
        <v>1</v>
      </c>
    </row>
    <row spans="1:2" r="2">
      <c s="2" r="B2" t="s">
        <v>2</v>
      </c>
    </row>
    <row spans="1:2" r="3">
      <c s="3" r="A3" t="s">
        <v>176</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1</v>
      </c>
    </row>
    <row spans="1:2" r="2">
      <c s="2" r="B2" t="s">
        <v>2</v>
      </c>
    </row>
    <row spans="1:2" r="3">
      <c s="3" r="A3" t="s">
        <v>182</v>
      </c>
    </row>
    <row spans="1:2" r="4">
      <c s="4" r="A4" t="s">
        <v>183</v>
      </c>
      <c s="4" r="B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32</v>
      </c>
      <c s="7" r="C3" t="n">
        <v>216</v>
      </c>
    </row>
    <row spans="1:3" r="4">
      <c s="4" r="A4" t="s">
        <v>33</v>
      </c>
      <c s="6" r="B4" t="n">
        <v>4134</v>
      </c>
      <c s="6" r="C4" t="n">
        <v>4378</v>
      </c>
    </row>
    <row spans="1:3" r="5">
      <c s="4" r="A5" t="s">
        <v>34</v>
      </c>
      <c s="6" r="B5" t="n">
        <v>19821</v>
      </c>
      <c s="6" r="C5" t="n">
        <v>20968</v>
      </c>
    </row>
    <row spans="1:3" r="6">
      <c s="4" r="A6" t="s">
        <v>35</v>
      </c>
      <c s="6" r="B6" t="n">
        <v>1627</v>
      </c>
      <c s="6" r="C6" t="n">
        <v>1412</v>
      </c>
    </row>
    <row spans="1:3" r="7">
      <c s="4" r="A7" t="s">
        <v>36</v>
      </c>
      <c s="6" r="B7" t="n">
        <v>26014</v>
      </c>
      <c s="6" r="C7" t="n">
        <v>26974</v>
      </c>
    </row>
    <row spans="1:3" r="8">
      <c s="3" r="A8" t="s">
        <v>37</v>
      </c>
    </row>
    <row spans="1:3" r="9">
      <c s="4" r="A9" t="s">
        <v>38</v>
      </c>
      <c s="6" r="B9" t="n">
        <v>2220</v>
      </c>
      <c s="6" r="C9" t="n">
        <v>2220</v>
      </c>
    </row>
    <row spans="1:3" r="10">
      <c s="4" r="A10" t="s">
        <v>39</v>
      </c>
      <c s="6" r="B10" t="n">
        <v>17222</v>
      </c>
      <c s="6" r="C10" t="n">
        <v>17071</v>
      </c>
    </row>
    <row spans="1:3" r="11">
      <c s="4" r="A11" t="s">
        <v>40</v>
      </c>
      <c s="6" r="B11" t="n">
        <v>55813</v>
      </c>
      <c s="6" r="C11" t="n">
        <v>54493</v>
      </c>
    </row>
    <row spans="1:3" r="12">
      <c s="4" r="A12" t="s">
        <v>41</v>
      </c>
      <c s="6" r="B12" t="n">
        <v>428</v>
      </c>
      <c s="6" r="C12" t="n">
        <v>1753</v>
      </c>
    </row>
    <row spans="1:3" r="13">
      <c s="4" r="A13" t="s">
        <v>42</v>
      </c>
      <c s="6" r="B13" t="n">
        <v>75683</v>
      </c>
      <c s="6" r="C13" t="n">
        <v>75537</v>
      </c>
    </row>
    <row spans="1:3" r="14">
      <c s="4" r="A14" t="s">
        <v>43</v>
      </c>
      <c s="6" r="B14" t="n">
        <v>49910</v>
      </c>
      <c s="6" r="C14" t="n">
        <v>47990</v>
      </c>
    </row>
    <row spans="1:3" r="15">
      <c s="4" r="A15" t="s">
        <v>44</v>
      </c>
      <c s="6" r="B15" t="n">
        <v>25773</v>
      </c>
      <c s="6" r="C15" t="n">
        <v>27547</v>
      </c>
    </row>
    <row spans="1:3" r="16">
      <c s="3" r="A16" t="s">
        <v>45</v>
      </c>
    </row>
    <row spans="1:3" r="17">
      <c s="4" r="A17" t="s">
        <v>46</v>
      </c>
      <c s="6" r="B17" t="n">
        <v>380</v>
      </c>
      <c s="6" r="C17" t="n">
        <v>420</v>
      </c>
    </row>
    <row spans="1:3" r="18">
      <c s="4" r="A18" t="s">
        <v>47</v>
      </c>
      <c s="6" r="B18" t="n">
        <v>618</v>
      </c>
      <c s="6" r="C18" t="n">
        <v>379</v>
      </c>
    </row>
    <row spans="1:3" r="19">
      <c s="4" r="A19" t="s">
        <v>48</v>
      </c>
      <c s="6" r="B19" t="n">
        <v>998</v>
      </c>
      <c s="6" r="C19" t="n">
        <v>799</v>
      </c>
    </row>
    <row spans="1:3" r="20">
      <c s="4" r="A20" t="s">
        <v>49</v>
      </c>
      <c s="6" r="B20" t="n">
        <v>52785</v>
      </c>
      <c s="6" r="C20" t="n">
        <v>55320</v>
      </c>
    </row>
    <row spans="1:3" r="21">
      <c s="3" r="A21" t="s">
        <v>50</v>
      </c>
    </row>
    <row spans="1:3" r="22">
      <c s="4" r="A22" t="s">
        <v>51</v>
      </c>
      <c s="6" r="B22" t="n">
        <v>5580</v>
      </c>
      <c s="6" r="C22" t="n">
        <v>6190</v>
      </c>
    </row>
    <row spans="1:3" r="23">
      <c s="4" r="A23" t="s">
        <v>52</v>
      </c>
      <c s="6" r="B23" t="n">
        <v>32</v>
      </c>
      <c s="6" r="C23" t="n">
        <v>29</v>
      </c>
    </row>
    <row spans="1:3" r="24">
      <c s="4" r="A24" t="s">
        <v>53</v>
      </c>
      <c s="6" r="B24" t="n">
        <v>2023</v>
      </c>
      <c s="6" r="C24" t="n">
        <v>2046</v>
      </c>
    </row>
    <row spans="1:3" r="25">
      <c s="4" r="A25" t="s">
        <v>54</v>
      </c>
      <c s="6" r="B25" t="n">
        <v>4877</v>
      </c>
      <c s="6" r="C25" t="n">
        <v>4438</v>
      </c>
    </row>
    <row spans="1:3" r="26">
      <c s="4" r="A26" t="s">
        <v>55</v>
      </c>
      <c s="6" r="B26" t="n">
        <v>0</v>
      </c>
      <c s="6" r="C26" t="n">
        <v>7503</v>
      </c>
    </row>
    <row spans="1:3" r="27">
      <c s="4" r="A27" t="s">
        <v>56</v>
      </c>
      <c s="6" r="B27" t="n">
        <v>12512</v>
      </c>
      <c s="6" r="C27" t="n">
        <v>20206</v>
      </c>
    </row>
    <row spans="1:3" r="28">
      <c s="4" r="A28" t="s">
        <v>57</v>
      </c>
      <c s="6" r="B28" t="n">
        <v>37101</v>
      </c>
      <c s="6" r="C28" t="n">
        <v>37020</v>
      </c>
    </row>
    <row spans="1:3" r="29">
      <c s="4" r="A29" t="s">
        <v>58</v>
      </c>
      <c s="6" r="B29" t="n">
        <v>611</v>
      </c>
      <c s="6" r="C29" t="n">
        <v>729</v>
      </c>
    </row>
    <row spans="1:3" r="30">
      <c s="4" r="A30" t="s">
        <v>59</v>
      </c>
      <c s="6" r="B30" t="n">
        <v>36490</v>
      </c>
      <c s="6" r="C30" t="n">
        <v>36291</v>
      </c>
    </row>
    <row spans="1:3" r="31">
      <c s="4" r="A31" t="s">
        <v>60</v>
      </c>
      <c s="6" r="B31" t="n">
        <v>28123</v>
      </c>
      <c s="6" r="C31" t="n">
        <v>27298</v>
      </c>
    </row>
    <row spans="1:3" r="32">
      <c s="3" r="A32" t="s">
        <v>61</v>
      </c>
    </row>
    <row spans="1:3" r="33">
      <c s="4" r="A33" t="s">
        <v>62</v>
      </c>
      <c s="6" r="B33" t="n">
        <v>897</v>
      </c>
      <c s="6" r="C33" t="n">
        <v>897</v>
      </c>
    </row>
    <row spans="1:3" r="34">
      <c s="4" r="A34" t="s">
        <v>63</v>
      </c>
      <c s="6" r="B34" t="n">
        <v>53660</v>
      </c>
      <c s="6" r="C34" t="n">
        <v>53660</v>
      </c>
    </row>
    <row spans="1:3" r="35">
      <c s="4" r="A35" t="s">
        <v>64</v>
      </c>
      <c s="6" r="B35" t="n">
        <v>-78897</v>
      </c>
      <c s="6" r="C35" t="n">
        <v>-83032</v>
      </c>
    </row>
    <row spans="1:3" r="36">
      <c s="4" r="A36" t="s">
        <v>65</v>
      </c>
      <c s="6" r="B36" t="n">
        <v>-24340</v>
      </c>
      <c s="6" r="C36" t="n">
        <v>-28475</v>
      </c>
    </row>
    <row spans="1:3" r="37">
      <c s="4" r="A37" t="s">
        <v>66</v>
      </c>
      <c s="7" r="B37" t="n">
        <v>52785</v>
      </c>
      <c s="7" r="C37" t="n">
        <v>553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85</v>
      </c>
      <c s="2" r="B1" t="s">
        <v>1</v>
      </c>
    </row>
    <row spans="1:2" r="2">
      <c s="2" r="B2" t="s">
        <v>2</v>
      </c>
    </row>
    <row spans="1:2" r="3">
      <c s="3" r="A3" t="s">
        <v>186</v>
      </c>
    </row>
    <row spans="1:2" r="4">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189</v>
      </c>
      <c s="2" r="B1" t="s">
        <v>1</v>
      </c>
    </row>
    <row spans="1:3" r="2">
      <c s="2" r="B2" t="s">
        <v>2</v>
      </c>
      <c s="2" r="C2" t="s">
        <v>83</v>
      </c>
    </row>
    <row spans="1:3" r="3">
      <c s="3" r="A3" t="s">
        <v>190</v>
      </c>
    </row>
    <row spans="1:3" r="4">
      <c s="4" r="A4" t="s">
        <v>191</v>
      </c>
      <c s="7" r="B4" t="n">
        <v>434</v>
      </c>
      <c s="7" r="C4" t="n">
        <v>-1552</v>
      </c>
    </row>
    <row spans="1:3" r="5">
      <c s="4" r="A5" t="s">
        <v>34</v>
      </c>
      <c s="6" r="B5" t="n">
        <v>1147</v>
      </c>
      <c s="6" r="C5" t="n">
        <v>2124</v>
      </c>
    </row>
    <row spans="1:3" r="6">
      <c s="4" r="A6" t="s">
        <v>35</v>
      </c>
      <c s="6" r="B6" t="n">
        <v>-215</v>
      </c>
      <c s="6" r="C6" t="n">
        <v>-93</v>
      </c>
    </row>
    <row spans="1:3" r="7">
      <c s="4" r="A7" t="s">
        <v>192</v>
      </c>
      <c s="6" r="B7" t="n">
        <v>-607</v>
      </c>
      <c s="6" r="C7" t="n">
        <v>2693</v>
      </c>
    </row>
    <row spans="1:3" r="8">
      <c s="4" r="A8" t="s">
        <v>193</v>
      </c>
      <c s="6" r="B8" t="n">
        <v>439</v>
      </c>
      <c s="6" r="C8" t="n">
        <v>-456</v>
      </c>
    </row>
    <row spans="1:3" r="9">
      <c s="4" r="A9" t="s">
        <v>194</v>
      </c>
      <c s="6" r="B9" t="n">
        <v>1198</v>
      </c>
      <c s="6" r="C9" t="n">
        <v>2716</v>
      </c>
    </row>
    <row spans="1:3" r="10">
      <c s="4" r="A10" t="s">
        <v>195</v>
      </c>
      <c s="7" r="B10" t="n">
        <v>397</v>
      </c>
      <c s="7" r="C10" t="n">
        <v>37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96</v>
      </c>
      <c s="2" r="B1" t="s">
        <v>1</v>
      </c>
    </row>
    <row spans="1:3" r="2">
      <c s="2" r="B2" t="s">
        <v>2</v>
      </c>
      <c s="2" r="C2" t="s">
        <v>83</v>
      </c>
    </row>
    <row spans="1:3" r="3">
      <c s="4" r="A3" t="s">
        <v>197</v>
      </c>
      <c s="7" r="B3" t="n">
        <v>375</v>
      </c>
      <c s="7" r="C3" t="n">
        <v>2322</v>
      </c>
    </row>
    <row spans="1:3" r="4">
      <c s="4" r="A4" t="s">
        <v>198</v>
      </c>
      <c s="7" r="B4" t="n">
        <v>0</v>
      </c>
      <c s="7" r="C4" t="n">
        <v>81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spans="1:5" r="1">
      <c s="1" r="A1" t="s">
        <v>199</v>
      </c>
      <c s="2" r="B1" t="s">
        <v>82</v>
      </c>
      <c s="2" r="D1" t="s">
        <v>1</v>
      </c>
    </row>
    <row spans="1:5" r="2">
      <c s="2" r="B2" t="s">
        <v>2</v>
      </c>
      <c s="2" r="C2" t="s">
        <v>83</v>
      </c>
      <c s="2" r="D2" t="s">
        <v>2</v>
      </c>
      <c s="2" r="E2" t="s">
        <v>83</v>
      </c>
    </row>
    <row spans="1:5" r="3">
      <c s="3" r="A3" t="s">
        <v>200</v>
      </c>
    </row>
    <row spans="1:5" r="4">
      <c s="4" r="A4" t="s">
        <v>201</v>
      </c>
      <c s="6" r="B4" t="n">
        <v>1128</v>
      </c>
      <c s="6" r="C4" t="n">
        <v>1152</v>
      </c>
      <c s="6" r="D4" t="n">
        <v>1960</v>
      </c>
      <c s="6" r="E4" t="n">
        <v>1993</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202</v>
      </c>
      <c s="2" r="B1" t="s">
        <v>2</v>
      </c>
      <c s="2" r="C1" t="s">
        <v>30</v>
      </c>
    </row>
    <row spans="1:3" r="2">
      <c s="3" r="A2" t="s">
        <v>203</v>
      </c>
    </row>
    <row spans="1:3" r="3">
      <c s="4" r="A3" t="s">
        <v>204</v>
      </c>
      <c s="7" r="B3" t="n">
        <v>5572</v>
      </c>
      <c s="7" r="C3" t="n">
        <v>5541</v>
      </c>
    </row>
    <row spans="1:3" r="4">
      <c s="4" r="A4" t="s">
        <v>205</v>
      </c>
      <c s="6" r="B4" t="n">
        <v>2458</v>
      </c>
      <c s="6" r="C4" t="n">
        <v>1979</v>
      </c>
    </row>
    <row spans="1:3" r="5">
      <c s="4" r="A5" t="s">
        <v>206</v>
      </c>
      <c s="6" r="B5" t="n">
        <v>11791</v>
      </c>
      <c s="6" r="C5" t="n">
        <v>13448</v>
      </c>
    </row>
    <row spans="1:3" r="6">
      <c s="4" r="A6" t="s">
        <v>207</v>
      </c>
      <c s="7" r="B6" t="n">
        <v>19821</v>
      </c>
      <c s="7" r="C6" t="n">
        <v>2096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08</v>
      </c>
      <c s="2" r="B1" t="s">
        <v>209</v>
      </c>
    </row>
    <row spans="1:2" r="2">
      <c s="2" r="B2" t="s">
        <v>30</v>
      </c>
    </row>
    <row spans="1:2" r="3">
      <c s="4" r="A3" t="s">
        <v>210</v>
      </c>
      <c s="4" r="B3" t="s">
        <v>211</v>
      </c>
    </row>
    <row spans="1:2" r="4">
      <c s="4" r="A4" t="s">
        <v>210</v>
      </c>
      <c s="4" r="B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213</v>
      </c>
      <c s="2" r="B1" t="s">
        <v>214</v>
      </c>
    </row>
    <row spans="1:2" r="2">
      <c s="3" r="A2" t="s">
        <v>215</v>
      </c>
    </row>
    <row spans="1:2" r="3">
      <c s="4" r="A3" t="s">
        <v>216</v>
      </c>
      <c s="7" r="B3" t="n">
        <v>52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s="1" r="A1" t="s">
        <v>217</v>
      </c>
      <c s="2" r="B1" t="s">
        <v>82</v>
      </c>
      <c s="2" r="D1" t="s">
        <v>1</v>
      </c>
    </row>
    <row spans="1:5" r="2">
      <c s="2" r="B2" t="s">
        <v>2</v>
      </c>
      <c s="2" r="C2" t="s">
        <v>83</v>
      </c>
      <c s="2" r="D2" t="s">
        <v>2</v>
      </c>
      <c s="2" r="E2" t="s">
        <v>83</v>
      </c>
    </row>
    <row spans="1:5" r="3">
      <c s="4" r="A3" t="s">
        <v>218</v>
      </c>
      <c s="7" r="B3" t="n">
        <v>5028</v>
      </c>
      <c s="7" r="C3" t="n">
        <v>1705</v>
      </c>
      <c s="7" r="D3" t="n">
        <v>4135</v>
      </c>
      <c s="7" r="E3" t="n">
        <v>-1069</v>
      </c>
    </row>
    <row spans="1:5" r="4">
      <c s="4" r="A4" t="s">
        <v>219</v>
      </c>
      <c s="6" r="B4" t="n">
        <v>416</v>
      </c>
      <c s="6" r="C4" t="n">
        <v>391</v>
      </c>
      <c s="6" r="D4" t="n">
        <v>825</v>
      </c>
      <c s="6" r="E4" t="n">
        <v>777</v>
      </c>
    </row>
    <row spans="1:5" r="5">
      <c s="4" r="A5" t="s">
        <v>220</v>
      </c>
      <c s="7" r="B5" t="n">
        <v>5444</v>
      </c>
      <c s="7" r="C5" t="n">
        <v>2096</v>
      </c>
      <c s="7" r="D5" t="n">
        <v>4960</v>
      </c>
      <c s="7" r="E5" t="n">
        <v>-292</v>
      </c>
    </row>
    <row spans="1:5" r="6">
      <c s="3" r="A6" t="s">
        <v>221</v>
      </c>
    </row>
    <row spans="1:5" r="7">
      <c s="4" r="A7" t="s">
        <v>222</v>
      </c>
      <c s="7" r="B7" t="n">
        <v>0</v>
      </c>
      <c s="7" r="C7" t="n">
        <v>0</v>
      </c>
      <c s="7" r="D7" t="n">
        <v>0</v>
      </c>
      <c s="7" r="E7" t="n">
        <v>0</v>
      </c>
    </row>
    <row spans="1:5" r="8">
      <c s="4" r="A8" t="s">
        <v>223</v>
      </c>
      <c s="6" r="B8" t="n">
        <v>0</v>
      </c>
      <c s="6" r="C8" t="n">
        <v>0</v>
      </c>
      <c s="6" r="D8" t="n">
        <v>0</v>
      </c>
      <c s="6" r="E8" t="n">
        <v>0</v>
      </c>
    </row>
    <row spans="1:5" r="9">
      <c s="3" r="A9" t="s">
        <v>224</v>
      </c>
    </row>
    <row spans="1:5" r="10">
      <c s="4" r="A10" t="s">
        <v>223</v>
      </c>
      <c s="9" r="B10" t="n">
        <v>20.25</v>
      </c>
      <c s="9" r="C10" t="n">
        <v>19.05</v>
      </c>
      <c s="10" r="D10" t="n">
        <v>40.2</v>
      </c>
      <c s="9" r="E10" t="n">
        <v>37.88</v>
      </c>
    </row>
    <row spans="1:5" r="11">
      <c s="3" r="A11" t="s">
        <v>225</v>
      </c>
    </row>
    <row spans="1:5" r="12">
      <c s="4" r="A12" t="s">
        <v>222</v>
      </c>
      <c s="9" r="B12" t="n">
        <v>0.01</v>
      </c>
      <c s="6" r="C12" t="n">
        <v>0</v>
      </c>
      <c s="9" r="D12" t="n">
        <v>0.01</v>
      </c>
      <c s="9" r="E12" t="n">
        <v>-0.01</v>
      </c>
    </row>
    <row spans="1:5" r="13">
      <c s="3" r="A13" t="s">
        <v>226</v>
      </c>
    </row>
    <row spans="1:5" r="14">
      <c s="4" r="A14" t="s">
        <v>222</v>
      </c>
      <c s="8" r="B14" t="n">
        <v>0.01</v>
      </c>
      <c s="7" r="C14" t="n">
        <v>0</v>
      </c>
      <c s="8" r="D14" t="n">
        <v>0.01</v>
      </c>
      <c s="8" r="E14" t="n">
        <v>-0.01</v>
      </c>
    </row>
    <row spans="1:5" r="15">
      <c s="3" r="A15" t="s">
        <v>227</v>
      </c>
    </row>
    <row spans="1:5" r="16">
      <c s="4" r="A16" t="s">
        <v>228</v>
      </c>
      <c s="6" r="B16" t="n">
        <v>89631162</v>
      </c>
      <c s="6" r="C16" t="n">
        <v>89631162</v>
      </c>
      <c s="6" r="D16" t="n">
        <v>89631162</v>
      </c>
      <c s="6" r="E16" t="n">
        <v>89631162</v>
      </c>
    </row>
    <row spans="1:5" r="17">
      <c s="4" r="A17" t="s">
        <v>229</v>
      </c>
      <c s="6" r="B17" t="n">
        <v>371281209</v>
      </c>
      <c s="6" r="C17" t="n">
        <v>349815305</v>
      </c>
      <c s="6" r="D17" t="n">
        <v>368537752</v>
      </c>
      <c s="6" r="E17" t="n">
        <v>0</v>
      </c>
    </row>
    <row spans="1:5" r="18">
      <c s="4" r="A18" t="s">
        <v>230</v>
      </c>
      <c s="6" r="B18" t="n">
        <v>460912371</v>
      </c>
      <c s="6" r="C18" t="n">
        <v>439446467</v>
      </c>
      <c s="6" r="D18" t="n">
        <v>458168914</v>
      </c>
      <c s="6" r="E18" t="n">
        <v>89631162</v>
      </c>
    </row>
    <row spans="1:5" r="19">
      <c s="4" r="A19" t="s">
        <v>231</v>
      </c>
      <c s="6" r="B19" t="n">
        <v>20524</v>
      </c>
      <c s="6" r="C19" t="n">
        <v>20524</v>
      </c>
      <c s="6" r="D19" t="n">
        <v>20524</v>
      </c>
      <c s="6" r="E19" t="n">
        <v>20524</v>
      </c>
    </row>
    <row spans="1:5" r="20">
      <c s="4" r="A20" t="s">
        <v>232</v>
      </c>
    </row>
    <row spans="1:5" r="21">
      <c s="3" r="A21" t="s">
        <v>225</v>
      </c>
    </row>
    <row spans="1:5" r="22">
      <c s="4" r="A22" t="s">
        <v>222</v>
      </c>
      <c s="8" r="B22" t="n">
        <v>197.33</v>
      </c>
      <c s="8" r="C22" t="n">
        <v>66.13</v>
      </c>
      <c s="8" r="D22" t="n">
        <v>162.04</v>
      </c>
      <c s="7" r="E22" t="n">
        <v>0</v>
      </c>
    </row>
    <row spans="1:5" r="23">
      <c s="3" r="A23" t="s">
        <v>226</v>
      </c>
    </row>
    <row spans="1:5" r="24">
      <c s="4" r="A24" t="s">
        <v>222</v>
      </c>
      <c s="8" r="B24" t="n">
        <v>217.58</v>
      </c>
      <c s="8" r="C24" t="n">
        <v>85.18000000000001</v>
      </c>
      <c s="8" r="D24" t="n">
        <v>202.24</v>
      </c>
      <c s="8" r="E24" t="n">
        <v>37.8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33</v>
      </c>
      <c s="2" r="B1" t="s">
        <v>2</v>
      </c>
      <c s="2" r="C1" t="s">
        <v>30</v>
      </c>
    </row>
    <row spans="1:3" r="2">
      <c s="3" r="A2" t="s">
        <v>215</v>
      </c>
    </row>
    <row spans="1:3" r="3">
      <c s="4" r="A3" t="s">
        <v>234</v>
      </c>
      <c s="7" r="B3" t="n">
        <v>8500</v>
      </c>
    </row>
    <row spans="1:3" r="4">
      <c s="4" r="A4" t="s">
        <v>235</v>
      </c>
      <c s="6" r="B4" t="n">
        <v>-75</v>
      </c>
    </row>
    <row spans="1:3" r="5">
      <c s="4" r="A5" t="s">
        <v>236</v>
      </c>
      <c s="7" r="B5" t="n">
        <v>8425</v>
      </c>
    </row>
    <row spans="1:3" r="6">
      <c s="4" r="A6" t="s">
        <v>237</v>
      </c>
      <c s="4" r="B6" t="s">
        <v>238</v>
      </c>
    </row>
    <row spans="1:3" r="7">
      <c s="4" r="A7" t="s">
        <v>239</v>
      </c>
      <c s="7" r="B7" t="n">
        <v>0</v>
      </c>
    </row>
    <row spans="1:3" r="8">
      <c s="4" r="A8" t="s">
        <v>240</v>
      </c>
      <c s="4" r="B8" t="s">
        <v>241</v>
      </c>
    </row>
    <row spans="1:3" r="9">
      <c s="4" r="A9" t="s">
        <v>242</v>
      </c>
      <c s="7" r="B9" t="n">
        <v>0</v>
      </c>
      <c s="7" r="C9" t="n">
        <v>7503</v>
      </c>
    </row>
    <row spans="1:3" r="10">
      <c s="4" r="A10" t="s">
        <v>243</v>
      </c>
      <c s="7" r="B10" t="n">
        <v>842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r="A1" t="s">
        <v>244</v>
      </c>
      <c s="2" r="B1" t="s">
        <v>1</v>
      </c>
    </row>
    <row spans="1:3" r="2">
      <c s="2" r="B2" t="s">
        <v>2</v>
      </c>
      <c s="2" r="C2" t="s">
        <v>83</v>
      </c>
    </row>
    <row spans="1:3" r="3">
      <c s="4" r="A3" t="s">
        <v>245</v>
      </c>
    </row>
    <row spans="1:3" r="4">
      <c s="4" r="A4" t="s">
        <v>246</v>
      </c>
      <c s="7" r="B4" t="n">
        <v>125000</v>
      </c>
      <c s="7" r="C4" t="n">
        <v>1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7</v>
      </c>
      <c s="2" r="B1" t="s">
        <v>2</v>
      </c>
      <c s="2" r="C1" t="s">
        <v>30</v>
      </c>
    </row>
    <row spans="1:3" r="2">
      <c s="3" r="A2" t="s">
        <v>68</v>
      </c>
    </row>
    <row spans="1:3" r="3">
      <c s="4" r="A3" t="s">
        <v>69</v>
      </c>
      <c s="7" r="B3" t="n">
        <v>49</v>
      </c>
      <c s="7" r="C3" t="n">
        <v>239</v>
      </c>
    </row>
    <row spans="1:3" r="4">
      <c s="4" r="A4" t="s">
        <v>70</v>
      </c>
      <c s="7" r="B4" t="n">
        <v>58</v>
      </c>
      <c s="7" r="C4" t="n">
        <v>14</v>
      </c>
    </row>
    <row spans="1:3" r="5">
      <c s="4" r="A5" t="s">
        <v>71</v>
      </c>
      <c s="8" r="B5" t="n">
        <v>0.01</v>
      </c>
      <c s="4" r="C5" t="s">
        <v>72</v>
      </c>
    </row>
    <row spans="1:3" r="6">
      <c s="4" r="A6" t="s">
        <v>73</v>
      </c>
      <c s="6" r="B6" t="n">
        <v>30000</v>
      </c>
      <c s="6" r="C6" t="n">
        <v>30000</v>
      </c>
    </row>
    <row spans="1:3" r="7">
      <c s="4" r="A7" t="s">
        <v>74</v>
      </c>
      <c s="6" r="B7" t="n">
        <v>20524</v>
      </c>
      <c s="6" r="C7" t="n">
        <v>20524</v>
      </c>
    </row>
    <row spans="1:3" r="8">
      <c s="4" r="A8" t="s">
        <v>75</v>
      </c>
      <c s="6" r="B8" t="n">
        <v>20524</v>
      </c>
      <c s="6" r="C8" t="n">
        <v>20524</v>
      </c>
    </row>
    <row spans="1:3" r="9">
      <c s="4" r="A9" t="s">
        <v>76</v>
      </c>
      <c s="7" r="B9" t="n">
        <v>7599</v>
      </c>
      <c s="7" r="C9" t="n">
        <v>6774</v>
      </c>
    </row>
    <row spans="1:3" r="10">
      <c s="4" r="A10" t="s">
        <v>77</v>
      </c>
      <c s="8" r="B10" t="n">
        <v>0.01</v>
      </c>
      <c s="8" r="C10" t="n">
        <v>0.01</v>
      </c>
    </row>
    <row spans="1:3" r="11">
      <c s="4" r="A11" t="s">
        <v>78</v>
      </c>
      <c s="6" r="B11" t="n">
        <v>525000000</v>
      </c>
      <c s="6" r="C11" t="n">
        <v>525000000</v>
      </c>
    </row>
    <row spans="1:3" r="12">
      <c s="4" r="A12" t="s">
        <v>79</v>
      </c>
      <c s="6" r="B12" t="n">
        <v>89631162</v>
      </c>
      <c s="6" r="C12" t="n">
        <v>89631162</v>
      </c>
    </row>
    <row spans="1:3" r="13">
      <c s="4" r="A13" t="s">
        <v>80</v>
      </c>
      <c s="6" r="B13" t="n">
        <v>89631162</v>
      </c>
      <c s="6" r="C13" t="n">
        <v>896311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s="1" r="A1" t="s">
        <v>81</v>
      </c>
      <c s="2" r="B1" t="s">
        <v>82</v>
      </c>
      <c s="2" r="D1" t="s">
        <v>1</v>
      </c>
    </row>
    <row spans="1:5" r="2">
      <c s="2" r="B2" t="s">
        <v>2</v>
      </c>
      <c s="2" r="C2" t="s">
        <v>83</v>
      </c>
      <c s="2" r="D2" t="s">
        <v>2</v>
      </c>
      <c s="2" r="E2" t="s">
        <v>83</v>
      </c>
    </row>
    <row spans="1:5" r="3">
      <c s="3" r="A3" t="s">
        <v>84</v>
      </c>
    </row>
    <row spans="1:5" r="4">
      <c s="4" r="A4" t="s">
        <v>85</v>
      </c>
      <c s="7" r="B4" t="n">
        <v>29001</v>
      </c>
      <c s="7" r="C4" t="n">
        <v>31527</v>
      </c>
      <c s="7" r="D4" t="n">
        <v>46146</v>
      </c>
      <c s="7" r="E4" t="n">
        <v>43721</v>
      </c>
    </row>
    <row spans="1:5" r="5">
      <c s="4" r="A5" t="s">
        <v>86</v>
      </c>
      <c s="6" r="B5" t="n">
        <v>20006</v>
      </c>
      <c s="6" r="C5" t="n">
        <v>25035</v>
      </c>
      <c s="6" r="D5" t="n">
        <v>33378</v>
      </c>
      <c s="6" r="E5" t="n">
        <v>35746</v>
      </c>
    </row>
    <row spans="1:5" r="6">
      <c s="4" r="A6" t="s">
        <v>87</v>
      </c>
      <c s="6" r="B6" t="n">
        <v>8995</v>
      </c>
      <c s="6" r="C6" t="n">
        <v>6492</v>
      </c>
      <c s="6" r="D6" t="n">
        <v>12768</v>
      </c>
      <c s="6" r="E6" t="n">
        <v>7975</v>
      </c>
    </row>
    <row spans="1:5" r="7">
      <c s="4" r="A7" t="s">
        <v>88</v>
      </c>
      <c s="6" r="B7" t="n">
        <v>3946</v>
      </c>
      <c s="6" r="C7" t="n">
        <v>3471</v>
      </c>
      <c s="6" r="D7" t="n">
        <v>7442</v>
      </c>
      <c s="6" r="E7" t="n">
        <v>6507</v>
      </c>
    </row>
    <row spans="1:5" r="8">
      <c s="4" r="A8" t="s">
        <v>89</v>
      </c>
      <c s="6" r="B8" t="n">
        <v>-1</v>
      </c>
      <c s="6" r="C8" t="n">
        <v>0</v>
      </c>
      <c s="6" r="D8" t="n">
        <v>-1</v>
      </c>
      <c s="6" r="E8" t="n">
        <v>-1</v>
      </c>
    </row>
    <row spans="1:5" r="9">
      <c s="4" r="A9" t="s">
        <v>90</v>
      </c>
      <c s="6" r="B9" t="n">
        <v>5050</v>
      </c>
      <c s="6" r="C9" t="n">
        <v>3021</v>
      </c>
      <c s="6" r="D9" t="n">
        <v>5327</v>
      </c>
      <c s="6" r="E9" t="n">
        <v>1469</v>
      </c>
    </row>
    <row spans="1:5" r="10">
      <c s="3" r="A10" t="s">
        <v>91</v>
      </c>
    </row>
    <row spans="1:5" r="11">
      <c s="4" r="A11" t="s">
        <v>92</v>
      </c>
      <c s="6" r="B11" t="n">
        <v>1106</v>
      </c>
      <c s="6" r="C11" t="n">
        <v>4</v>
      </c>
      <c s="6" r="D11" t="n">
        <v>1110</v>
      </c>
      <c s="6" r="E11" t="n">
        <v>10</v>
      </c>
    </row>
    <row spans="1:5" r="12">
      <c s="4" r="A12" t="s">
        <v>93</v>
      </c>
      <c s="6" r="B12" t="n">
        <v>-712</v>
      </c>
      <c s="6" r="C12" t="n">
        <v>-929</v>
      </c>
      <c s="6" r="D12" t="n">
        <v>-1477</v>
      </c>
      <c s="6" r="E12" t="n">
        <v>-1771</v>
      </c>
    </row>
    <row spans="1:5" r="13">
      <c s="4" r="A13" t="s">
        <v>94</v>
      </c>
      <c s="6" r="B13" t="n">
        <v>5444</v>
      </c>
      <c s="6" r="C13" t="n">
        <v>2096</v>
      </c>
      <c s="6" r="D13" t="n">
        <v>4960</v>
      </c>
      <c s="6" r="E13" t="n">
        <v>-292</v>
      </c>
    </row>
    <row spans="1:5" r="14">
      <c s="4" r="A14" t="s">
        <v>95</v>
      </c>
      <c s="6" r="B14" t="n">
        <v>-416</v>
      </c>
      <c s="6" r="C14" t="n">
        <v>-391</v>
      </c>
      <c s="6" r="D14" t="n">
        <v>-825</v>
      </c>
      <c s="6" r="E14" t="n">
        <v>-777</v>
      </c>
    </row>
    <row spans="1:5" r="15">
      <c s="4" r="A15" t="s">
        <v>96</v>
      </c>
      <c s="7" r="B15" t="n">
        <v>5028</v>
      </c>
      <c s="7" r="C15" t="n">
        <v>1705</v>
      </c>
      <c s="7" r="D15" t="n">
        <v>4135</v>
      </c>
      <c s="7" r="E15" t="n">
        <v>-1069</v>
      </c>
    </row>
    <row spans="1:5" r="16">
      <c s="4" r="A16" t="s">
        <v>97</v>
      </c>
      <c s="8" r="B16" t="n">
        <v>0.01</v>
      </c>
      <c s="7" r="C16" t="n">
        <v>0</v>
      </c>
      <c s="8" r="D16" t="n">
        <v>0.01</v>
      </c>
      <c s="8" r="E16" t="n">
        <v>-0.01</v>
      </c>
    </row>
    <row spans="1:5" r="17">
      <c s="4" r="A17" t="s">
        <v>98</v>
      </c>
      <c s="8" r="B17" t="n">
        <v>0.01</v>
      </c>
      <c s="7" r="C17" t="n">
        <v>0</v>
      </c>
      <c s="8" r="D17" t="n">
        <v>0.01</v>
      </c>
      <c s="8" r="E17" t="n">
        <v>-0.01</v>
      </c>
    </row>
    <row spans="1:5" r="18">
      <c s="4" r="A18" t="s">
        <v>99</v>
      </c>
      <c s="6" r="B18" t="n">
        <v>89631162</v>
      </c>
      <c s="6" r="C18" t="n">
        <v>89631162</v>
      </c>
      <c s="6" r="D18" t="n">
        <v>89631162</v>
      </c>
      <c s="6" r="E18" t="n">
        <v>89631162</v>
      </c>
    </row>
    <row spans="1:5" r="19">
      <c s="4" r="A19" t="s">
        <v>100</v>
      </c>
      <c s="6" r="B19" t="n">
        <v>460912371</v>
      </c>
      <c s="6" r="C19" t="n">
        <v>439446467</v>
      </c>
      <c s="6" r="D19" t="n">
        <v>458168914</v>
      </c>
      <c s="6" r="E19" t="n">
        <v>896311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1</v>
      </c>
      <c s="2" r="B1" t="s">
        <v>1</v>
      </c>
    </row>
    <row spans="1:3" r="2">
      <c s="2" r="B2" t="s">
        <v>2</v>
      </c>
      <c s="2" r="C2" t="s">
        <v>83</v>
      </c>
    </row>
    <row spans="1:3" r="3">
      <c s="3" r="A3" t="s">
        <v>102</v>
      </c>
    </row>
    <row spans="1:3" r="4">
      <c s="4" r="A4" t="s">
        <v>96</v>
      </c>
      <c s="7" r="B4" t="n">
        <v>4135</v>
      </c>
      <c s="7" r="C4" t="n">
        <v>-1069</v>
      </c>
    </row>
    <row spans="1:3" r="5">
      <c s="3" r="A5" t="s">
        <v>103</v>
      </c>
    </row>
    <row spans="1:3" r="6">
      <c s="4" r="A6" t="s">
        <v>104</v>
      </c>
      <c s="6" r="B6" t="n">
        <v>2492</v>
      </c>
      <c s="6" r="C6" t="n">
        <v>2415</v>
      </c>
    </row>
    <row spans="1:3" r="7">
      <c s="4" r="A7" t="s">
        <v>105</v>
      </c>
      <c s="6" r="B7" t="n">
        <v>161</v>
      </c>
      <c s="6" r="C7" t="n">
        <v>0</v>
      </c>
    </row>
    <row spans="1:3" r="8">
      <c s="4" r="A8" t="s">
        <v>95</v>
      </c>
      <c s="6" r="B8" t="n">
        <v>825</v>
      </c>
      <c s="6" r="C8" t="n">
        <v>777</v>
      </c>
    </row>
    <row spans="1:3" r="9">
      <c s="4" r="A9" t="s">
        <v>106</v>
      </c>
      <c s="6" r="B9" t="n">
        <v>866</v>
      </c>
      <c s="6" r="C9" t="n">
        <v>1384</v>
      </c>
    </row>
    <row spans="1:3" r="10">
      <c s="4" r="A10" t="s">
        <v>107</v>
      </c>
      <c s="6" r="B10" t="n">
        <v>-190</v>
      </c>
      <c s="6" r="C10" t="n">
        <v>189</v>
      </c>
    </row>
    <row spans="1:3" r="11">
      <c s="4" r="A11" t="s">
        <v>108</v>
      </c>
      <c s="6" r="B11" t="n">
        <v>0</v>
      </c>
      <c s="6" r="C11" t="n">
        <v>-1</v>
      </c>
    </row>
    <row spans="1:3" r="12">
      <c s="4" r="A12" t="s">
        <v>109</v>
      </c>
      <c s="6" r="B12" t="n">
        <v>90</v>
      </c>
      <c s="6" r="C12" t="n">
        <v>-40</v>
      </c>
    </row>
    <row spans="1:3" r="13">
      <c s="4" r="A13" t="s">
        <v>110</v>
      </c>
      <c s="6" r="B13" t="n">
        <v>1198</v>
      </c>
      <c s="6" r="C13" t="n">
        <v>2716</v>
      </c>
    </row>
    <row spans="1:3" r="14">
      <c s="4" r="A14" t="s">
        <v>111</v>
      </c>
      <c s="6" r="B14" t="n">
        <v>9577</v>
      </c>
      <c s="6" r="C14" t="n">
        <v>6371</v>
      </c>
    </row>
    <row spans="1:3" r="15">
      <c s="3" r="A15" t="s">
        <v>112</v>
      </c>
    </row>
    <row spans="1:3" r="16">
      <c s="4" r="A16" t="s">
        <v>113</v>
      </c>
      <c s="6" r="B16" t="n">
        <v>-1051</v>
      </c>
      <c s="6" r="C16" t="n">
        <v>-1368</v>
      </c>
    </row>
    <row spans="1:3" r="17">
      <c s="4" r="A17" t="s">
        <v>114</v>
      </c>
      <c s="6" r="B17" t="n">
        <v>0</v>
      </c>
      <c s="6" r="C17" t="n">
        <v>4</v>
      </c>
    </row>
    <row spans="1:3" r="18">
      <c s="4" r="A18" t="s">
        <v>115</v>
      </c>
      <c s="6" r="B18" t="n">
        <v>-1051</v>
      </c>
      <c s="6" r="C18" t="n">
        <v>-1364</v>
      </c>
    </row>
    <row spans="1:3" r="19">
      <c s="3" r="A19" t="s">
        <v>116</v>
      </c>
    </row>
    <row spans="1:3" r="20">
      <c s="4" r="A20" t="s">
        <v>117</v>
      </c>
      <c s="6" r="B20" t="n">
        <v>376</v>
      </c>
      <c s="6" r="C20" t="n">
        <v>0</v>
      </c>
    </row>
    <row spans="1:3" r="21">
      <c s="4" r="A21" t="s">
        <v>118</v>
      </c>
      <c s="6" r="B21" t="n">
        <v>-1183</v>
      </c>
      <c s="6" r="C21" t="n">
        <v>-1240</v>
      </c>
    </row>
    <row spans="1:3" r="22">
      <c s="4" r="A22" t="s">
        <v>119</v>
      </c>
      <c s="6" r="B22" t="n">
        <v>-7503</v>
      </c>
      <c s="6" r="C22" t="n">
        <v>-3625</v>
      </c>
    </row>
    <row spans="1:3" r="23">
      <c s="4" r="A23" t="s">
        <v>120</v>
      </c>
      <c s="6" r="B23" t="n">
        <v>-8310</v>
      </c>
      <c s="6" r="C23" t="n">
        <v>-4865</v>
      </c>
    </row>
    <row spans="1:3" r="24">
      <c s="4" r="A24" t="s">
        <v>121</v>
      </c>
      <c s="6" r="B24" t="n">
        <v>216</v>
      </c>
      <c s="6" r="C24" t="n">
        <v>142</v>
      </c>
    </row>
    <row spans="1:3" r="25">
      <c s="4" r="A25" t="s">
        <v>122</v>
      </c>
      <c s="6" r="B25" t="n">
        <v>216</v>
      </c>
      <c s="6" r="C25" t="n">
        <v>112</v>
      </c>
    </row>
    <row spans="1:3" r="26">
      <c s="4" r="A26" t="s">
        <v>123</v>
      </c>
      <c s="7" r="B26" t="n">
        <v>432</v>
      </c>
      <c s="7" r="C26" t="n">
        <v>2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4</v>
      </c>
      <c s="2" r="B1" t="s">
        <v>1</v>
      </c>
    </row>
    <row spans="1:2" r="2">
      <c s="2" r="B2" t="s">
        <v>2</v>
      </c>
    </row>
    <row spans="1:2" r="3">
      <c s="3" r="A3" t="s">
        <v>125</v>
      </c>
    </row>
    <row spans="1:2" r="4">
      <c s="4" r="A4" t="s">
        <v>126</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8</v>
      </c>
      <c s="2" r="B1" t="s">
        <v>1</v>
      </c>
    </row>
    <row spans="1:2" r="2">
      <c s="2" r="B2" t="s">
        <v>2</v>
      </c>
    </row>
    <row spans="1:2" r="3">
      <c s="3" r="A3" t="s">
        <v>125</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1</v>
      </c>
      <c s="2" r="B1" t="s">
        <v>1</v>
      </c>
    </row>
    <row spans="1:2" r="2">
      <c s="2" r="B2" t="s">
        <v>2</v>
      </c>
    </row>
    <row spans="1:2" r="3">
      <c s="3" r="A3" t="s">
        <v>125</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34</v>
      </c>
      <c s="2" r="B1" t="s">
        <v>1</v>
      </c>
    </row>
    <row spans="1:2" r="2">
      <c s="2" r="B2" t="s">
        <v>2</v>
      </c>
    </row>
    <row spans="1:2" r="3">
      <c s="3" r="A3" t="s">
        <v>125</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 (Unaud</vt:lpstr>
      <vt:lpstr>Statements of Cash Flows (Unaud</vt:lpstr>
      <vt:lpstr>Note 1 - Unaudited Information</vt:lpstr>
      <vt:lpstr>Note 2 - Description of the Com</vt:lpstr>
      <vt:lpstr>Note 3 - Cash Flows</vt:lpstr>
      <vt:lpstr>Note 4 - Significant Accounting</vt:lpstr>
      <vt:lpstr>Note 5 - Income Taxes</vt:lpstr>
      <vt:lpstr>Note 6 - Earnings Per Share</vt:lpstr>
      <vt:lpstr>Note 7 - Line of Credit</vt:lpstr>
      <vt:lpstr>Note 8 - Related Party Transact</vt:lpstr>
      <vt:lpstr>Note 9 - Commitments and Contin</vt:lpstr>
      <vt:lpstr>Note 10 - New Accounting Pronou</vt:lpstr>
      <vt:lpstr>Note 4 - Significant Accounti16</vt:lpstr>
      <vt:lpstr>Note 3 - Cash Flows (Tables)</vt:lpstr>
      <vt:lpstr>Note 4 - Significant Accounti18</vt:lpstr>
      <vt:lpstr>Note 6 - Earnings Per Share (Ta</vt:lpstr>
      <vt:lpstr>Note 7 - Line of Credit (Tables</vt:lpstr>
      <vt:lpstr>Note 3 - Cash Flows (Details)</vt:lpstr>
      <vt:lpstr>Note 3 - Cash Flows (Details 1)</vt:lpstr>
      <vt:lpstr>Note 4 - Significant Accounti23</vt:lpstr>
      <vt:lpstr>Note 4 - Significant Accounti24</vt:lpstr>
      <vt:lpstr>Note 4 - Significant Accounti25</vt:lpstr>
      <vt:lpstr>Note 5 - Income Taxes (Details </vt:lpstr>
      <vt:lpstr>Note 6 - Earnings Per Share (De</vt:lpstr>
      <vt:lpstr>Note 7 - Line of Credit (Detail</vt:lpstr>
      <vt:lpstr>Note 8 - Related Party Transa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1T17:01:50Z</dcterms:created>
  <dcterms:modified xmlns:dcterms="http://purl.org/dc/terms/" xmlns:xsi="http://www.w3.org/2001/XMLSchema-instance" xsi:type="dcterms:W3CDTF">2016-08-11T17:01:50Z</dcterms:modified>
  <dc:title xmlns:dc="http://purl.org/dc/elements/1.1/">Untitled</dc:title>
  <dc:description xmlns:dc="http://purl.org/dc/elements/1.1/"/>
  <dc:subject xmlns:dc="http://purl.org/dc/elements/1.1/"/>
  <cp:keywords/>
  <cp:category/>
</cp:coreProperties>
</file>